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AKELAND FINANCIAL CORPORATION</t>
        </is>
      </c>
    </row>
    <row r="8">
      <c r="A8" s="4" t="inlineStr">
        <is>
          <t>Entity Central Index Key</t>
        </is>
      </c>
      <c r="B8" s="4" t="inlineStr">
        <is>
          <t>00007219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CEO (5) Compensation Actually Paid to CEO Average Summary Compensation Table Total for Non-CEO Named Executive Officers (6) Average Compensation Actually Paid to Non-CEO Named Executive Officers Total Shareholder Return Peer Group Total Shareholder Return (7) Net Income 3 Year Diluted Earnings Per Share Growth 2022 (1)(2) $ 2,259,393 $ 1,409,519 $ 931,885 $ 622,052 $ 169.03 $ 109.23 $ 103,817,138 6.13 % 2021 (3) 1,919,909 3,544,175 798,633 1,413,929 181.75 138.97 95,732,847 6.11 % 2020 (4) 1,658,750 (95,717) 688,981 82,264 119.00 100.46 84,337,021 13.96 %</t>
        </is>
      </c>
      <c r="C4" s="4" t="inlineStr">
        <is>
          <t xml:space="preserve"> </t>
        </is>
      </c>
      <c r="D4" s="4" t="inlineStr">
        <is>
          <t xml:space="preserve"> </t>
        </is>
      </c>
    </row>
    <row r="5">
      <c r="A5" s="4" t="inlineStr">
        <is>
          <t>Named Executive Officers, Footnote [Text Block]</t>
        </is>
      </c>
      <c r="B5" s="4" t="inlineStr">
        <is>
          <t>The CEO in 2022, 2021, and 2020 was Mr. Findlay.The Non-CEO NEOs in 2022, 2021, and 2020 were Ms. O'Neill, Mr. Ottinger, Ms. Pruitt, and Mr. Gavin.</t>
        </is>
      </c>
      <c r="C5" s="4" t="inlineStr">
        <is>
          <t xml:space="preserve"> </t>
        </is>
      </c>
      <c r="D5" s="4" t="inlineStr">
        <is>
          <t xml:space="preserve"> </t>
        </is>
      </c>
    </row>
    <row r="6">
      <c r="A6" s="4" t="inlineStr">
        <is>
          <t>Peer Group Issuers, Footnote [Text Block]</t>
        </is>
      </c>
      <c r="B6" s="4" t="inlineStr">
        <is>
          <t>The peer group used is the KBW NASDAQ Bank Index.</t>
        </is>
      </c>
      <c r="C6" s="4" t="inlineStr">
        <is>
          <t xml:space="preserve"> </t>
        </is>
      </c>
      <c r="D6" s="4" t="inlineStr">
        <is>
          <t xml:space="preserve"> </t>
        </is>
      </c>
    </row>
    <row r="7">
      <c r="A7" s="4" t="inlineStr">
        <is>
          <t>PEO Total Compensation Amount</t>
        </is>
      </c>
      <c r="B7" s="5" t="n">
        <v>2259393</v>
      </c>
      <c r="C7" s="5" t="n">
        <v>1919909</v>
      </c>
      <c r="D7" s="5" t="n">
        <v>1658750</v>
      </c>
    </row>
    <row r="8">
      <c r="A8" s="4" t="inlineStr">
        <is>
          <t>PEO Actually Paid Compensation Amount</t>
        </is>
      </c>
      <c r="B8" s="5" t="n">
        <v>1409519</v>
      </c>
      <c r="C8" s="6" t="n">
        <v>3544175</v>
      </c>
      <c r="D8" s="6" t="n">
        <v>-95717</v>
      </c>
    </row>
    <row r="9">
      <c r="A9" s="4" t="inlineStr">
        <is>
          <t>Adjustment To PEO Compensation, Footnote [Text Block]</t>
        </is>
      </c>
      <c r="B9" s="4" t="inlineStr">
        <is>
          <t xml:space="preserve">The LTI Plan for the 2022-2024 performance period has an estimated payout at 120%. The LTI Plan for the 2021-2023 performance period has an estimated payout at 143%. The LTI Plan for the 2020-2022 performance period paid out at 118%. (2) The LTI Plan for the 2022-2024 performance period and going forward will be 75% performance-based and 25% time-based. (3) The LTI Plan for the 2021-2023 performance period has an estimated payout at 141%. The LTI Plan for the 2020-2022 performance period has an estimated payout at 106%. The LTI Plan for the 2019-2021 performance period paid out at 66%. (4) The LTI Plan for the 2020-2022 performance period has an estimated payout at 64%. The LTI Plan for the 2019-2021 performance period has an estimated payout at 25%. The LTI Plan for the 2018-2020 performance period paid out at 78%. CEO Non-CEO Named Executive Officers Year 2020 2021 2022 2020 2021 2022 Summary Compensation Table Total Compensation $ 1,658,750 $ 1,919,909 $ 2,259,393 $ 688,981 $ 798,633 $ 931,885 Less Grant Date Fair Value of Stock Awards in Fiscal Year (711,040) (905,600) (1,221,280) (264,418) (345,260) (465,613) Add Change in Fair Value of Outstanding and Unvested Stock Awards Granted in Prior Years and Fiscal Year (1,043,427) 2,529,866 371,406 (342,299) 960,556 155,780 Compensation Actually Paid (95,717) 3,544,175 1,409,519 82,264 1,413,929 622,052 </t>
        </is>
      </c>
      <c r="C9" s="4" t="inlineStr">
        <is>
          <t xml:space="preserve"> </t>
        </is>
      </c>
      <c r="D9" s="4" t="inlineStr">
        <is>
          <t xml:space="preserve"> </t>
        </is>
      </c>
    </row>
    <row r="10">
      <c r="A10" s="4" t="inlineStr">
        <is>
          <t>Non-PEO NEO Average Total Compensation Amount</t>
        </is>
      </c>
      <c r="B10" s="5" t="n">
        <v>931885</v>
      </c>
      <c r="C10" s="6" t="n">
        <v>798633</v>
      </c>
      <c r="D10" s="6" t="n">
        <v>688981</v>
      </c>
    </row>
    <row r="11">
      <c r="A11" s="4" t="inlineStr">
        <is>
          <t>Non-PEO NEO Average Compensation Actually Paid Amount</t>
        </is>
      </c>
      <c r="B11" s="5" t="n">
        <v>622052</v>
      </c>
      <c r="C11" s="6" t="n">
        <v>1413929</v>
      </c>
      <c r="D11" s="6" t="n">
        <v>82264</v>
      </c>
    </row>
    <row r="12">
      <c r="A12" s="4" t="inlineStr">
        <is>
          <t>Adjustment to Non-PEO NEO Compensation Footnote [Text Block]</t>
        </is>
      </c>
      <c r="B12" s="4" t="inlineStr">
        <is>
          <t xml:space="preserve">The following table reconciles the Summary Compensation Table to the Pay Versus Performance Table above. CEO Non-CEO Named Executive Officers Year 2020 2021 2022 2020 2021 2022 Summary Compensation Table Total Compensation $ 1,658,750 $ 1,919,909 $ 2,259,393 $ 688,981 $ 798,633 $ 931,885 Less Grant Date Fair Value of Stock Awards in Fiscal Year (711,040) (905,600) (1,221,280) (264,418) (345,260) (465,613) Add Change in Fair Value of Outstanding and Unvested Stock Awards Granted in Prior Years and Fiscal Year (1,043,427) 2,529,866 371,406 (342,299) 960,556 155,780 Compensation Actually Paid (95,717) 3,544,175 1,409,519 82,264 1,413,929 622,052 </t>
        </is>
      </c>
      <c r="C12" s="4" t="inlineStr">
        <is>
          <t xml:space="preserve"> </t>
        </is>
      </c>
      <c r="D12" s="4" t="inlineStr">
        <is>
          <t xml:space="preserve"> </t>
        </is>
      </c>
    </row>
    <row r="13">
      <c r="A13" s="4" t="inlineStr">
        <is>
          <t>Compensation Actually Paid vs. Total Shareholder Return [Text Block]</t>
        </is>
      </c>
      <c r="B13" s="4" t="inlineStr">
        <is>
          <t>PAY VERSUS TSR 2020-2022</t>
        </is>
      </c>
      <c r="C13" s="4" t="inlineStr">
        <is>
          <t xml:space="preserve"> </t>
        </is>
      </c>
      <c r="D13" s="4" t="inlineStr">
        <is>
          <t xml:space="preserve"> </t>
        </is>
      </c>
    </row>
    <row r="14">
      <c r="A14" s="4" t="inlineStr">
        <is>
          <t>Compensation Actually Paid vs. Net Income [Text Block]</t>
        </is>
      </c>
      <c r="B14" s="4" t="inlineStr">
        <is>
          <t>PAY VERSUS NET INCOME 2020-2022</t>
        </is>
      </c>
      <c r="C14" s="4" t="inlineStr">
        <is>
          <t xml:space="preserve"> </t>
        </is>
      </c>
      <c r="D14" s="4" t="inlineStr">
        <is>
          <t xml:space="preserve"> </t>
        </is>
      </c>
    </row>
    <row r="15">
      <c r="A15" s="4" t="inlineStr">
        <is>
          <t>Compensation Actually Paid vs. Company Selected Measure [Text Block]</t>
        </is>
      </c>
      <c r="B15" s="4" t="inlineStr">
        <is>
          <t>PAY VERSUS 3 DILUTED EPS GROWTH 2020-2022</t>
        </is>
      </c>
      <c r="C15" s="4" t="inlineStr">
        <is>
          <t xml:space="preserve"> </t>
        </is>
      </c>
      <c r="D15" s="4" t="inlineStr">
        <is>
          <t xml:space="preserve"> </t>
        </is>
      </c>
    </row>
    <row r="16">
      <c r="A16" s="4" t="inlineStr">
        <is>
          <t>Tabular List [Table Text Block]</t>
        </is>
      </c>
      <c r="B16" s="4" t="inlineStr">
        <is>
          <t>The most important financial performance measures used by Lakeland Financial in 2022 to set the compensation for our CEO and all of our non-CEO named executive officers are listed in the following tabular list: TABULAR LIST 3 Year Diluted Earnings Per Share Growth 3 Year Revenue Growth 3 Year Average Return on Beginning Equity Net Income</t>
        </is>
      </c>
      <c r="C16" s="4" t="inlineStr">
        <is>
          <t xml:space="preserve"> </t>
        </is>
      </c>
      <c r="D16" s="4" t="inlineStr">
        <is>
          <t xml:space="preserve"> </t>
        </is>
      </c>
    </row>
    <row r="17">
      <c r="A17" s="4" t="inlineStr">
        <is>
          <t>Total Shareholder Return Amount</t>
        </is>
      </c>
      <c r="B17" s="7" t="n">
        <v>169.03</v>
      </c>
      <c r="C17" s="8" t="n">
        <v>181.75</v>
      </c>
      <c r="D17" s="6" t="n">
        <v>119</v>
      </c>
    </row>
    <row r="18">
      <c r="A18" s="4" t="inlineStr">
        <is>
          <t>Peer Group Total Shareholder Return Amount</t>
        </is>
      </c>
      <c r="B18" s="8" t="n">
        <v>109.23</v>
      </c>
      <c r="C18" s="8" t="n">
        <v>138.97</v>
      </c>
      <c r="D18" s="8" t="n">
        <v>100.46</v>
      </c>
    </row>
    <row r="19">
      <c r="A19" s="4" t="inlineStr">
        <is>
          <t>Net Income (Loss)</t>
        </is>
      </c>
      <c r="B19" s="5" t="n">
        <v>103817138</v>
      </c>
      <c r="C19" s="5" t="n">
        <v>95732847</v>
      </c>
      <c r="D19" s="5" t="n">
        <v>84337021</v>
      </c>
    </row>
    <row r="20">
      <c r="A20" s="4" t="inlineStr">
        <is>
          <t>Company Selected Measure Amount</t>
        </is>
      </c>
      <c r="B20" s="9" t="n">
        <v>0.0613</v>
      </c>
      <c r="C20" s="9" t="n">
        <v>0.0611</v>
      </c>
      <c r="D20" s="9" t="n">
        <v>0.1396</v>
      </c>
    </row>
    <row r="21">
      <c r="A21" s="4" t="inlineStr">
        <is>
          <t>PEO Name</t>
        </is>
      </c>
      <c r="B21" s="4" t="inlineStr">
        <is>
          <t>Mr. Findlay</t>
        </is>
      </c>
      <c r="C21" s="4" t="inlineStr">
        <is>
          <t xml:space="preserve"> </t>
        </is>
      </c>
      <c r="D21" s="4" t="inlineStr">
        <is>
          <t xml:space="preserve"> </t>
        </is>
      </c>
    </row>
    <row r="22">
      <c r="A22" s="4" t="inlineStr">
        <is>
          <t>Long-Term Incentive Plan, Estimated Performance Payout Percent, Period Five</t>
        </is>
      </c>
      <c r="B22" s="8" t="n">
        <v>1.2</v>
      </c>
      <c r="C22" s="4" t="inlineStr">
        <is>
          <t xml:space="preserve"> </t>
        </is>
      </c>
      <c r="D22" s="4" t="inlineStr">
        <is>
          <t xml:space="preserve"> </t>
        </is>
      </c>
    </row>
    <row r="23">
      <c r="A23" s="4" t="inlineStr">
        <is>
          <t>Long-Term Incentive Plan, Estimated Performance Payout Percent, Period Four</t>
        </is>
      </c>
      <c r="B23" s="8" t="n">
        <v>1.43</v>
      </c>
      <c r="C23" s="8" t="n">
        <v>1.41</v>
      </c>
      <c r="D23" s="4" t="inlineStr">
        <is>
          <t xml:space="preserve"> </t>
        </is>
      </c>
    </row>
    <row r="24">
      <c r="A24" s="4" t="inlineStr">
        <is>
          <t>Long-Term Incentive Plan, Estimated Performance Payout Percent, Period Three</t>
        </is>
      </c>
      <c r="B24" s="8" t="n">
        <v>1.18</v>
      </c>
      <c r="C24" s="8" t="n">
        <v>1.06</v>
      </c>
      <c r="D24" s="8" t="n">
        <v>0.64</v>
      </c>
    </row>
    <row r="25">
      <c r="A25" s="4" t="inlineStr">
        <is>
          <t>Long-Term Incentive Plan, Performance Based Percentage</t>
        </is>
      </c>
      <c r="B25" s="8" t="n">
        <v>0.75</v>
      </c>
      <c r="C25" s="4" t="inlineStr">
        <is>
          <t xml:space="preserve"> </t>
        </is>
      </c>
      <c r="D25" s="4" t="inlineStr">
        <is>
          <t xml:space="preserve"> </t>
        </is>
      </c>
    </row>
    <row r="26">
      <c r="A26" s="4" t="inlineStr">
        <is>
          <t>Long-Term Incentive Plan, Time Based Percentage</t>
        </is>
      </c>
      <c r="B26" s="8" t="n">
        <v>0.25</v>
      </c>
      <c r="C26" s="4" t="inlineStr">
        <is>
          <t xml:space="preserve"> </t>
        </is>
      </c>
      <c r="D26" s="4" t="inlineStr">
        <is>
          <t xml:space="preserve"> </t>
        </is>
      </c>
    </row>
    <row r="27">
      <c r="A27" s="4" t="inlineStr">
        <is>
          <t>Long-Term Incentive Plan, Estimated Performance Payout Percent, Period Two</t>
        </is>
      </c>
      <c r="B27" s="4" t="inlineStr">
        <is>
          <t xml:space="preserve"> </t>
        </is>
      </c>
      <c r="C27" s="8" t="n">
        <v>0.66</v>
      </c>
      <c r="D27" s="8" t="n">
        <v>0.25</v>
      </c>
    </row>
    <row r="28">
      <c r="A28" s="4" t="inlineStr">
        <is>
          <t>Long-Term Incentive Plan, Estimated Performance Payout Percent, Period One</t>
        </is>
      </c>
      <c r="B28" s="4" t="inlineStr">
        <is>
          <t xml:space="preserve"> </t>
        </is>
      </c>
      <c r="C28" s="4" t="inlineStr">
        <is>
          <t xml:space="preserve"> </t>
        </is>
      </c>
      <c r="D28" s="8" t="n">
        <v>0.78</v>
      </c>
    </row>
    <row r="29">
      <c r="A29" s="4" t="inlineStr">
        <is>
          <t>Measure [Axis]: 1</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3 Year Diluted Earnings Per Share Growth</t>
        </is>
      </c>
      <c r="C31" s="4" t="inlineStr">
        <is>
          <t xml:space="preserve"> </t>
        </is>
      </c>
      <c r="D31" s="4" t="inlineStr">
        <is>
          <t xml:space="preserve"> </t>
        </is>
      </c>
    </row>
    <row r="32">
      <c r="A32" s="4" t="inlineStr">
        <is>
          <t>Measure [Axis]: 2</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3 Year Revenue Growth</t>
        </is>
      </c>
      <c r="C34" s="4" t="inlineStr">
        <is>
          <t xml:space="preserve"> </t>
        </is>
      </c>
      <c r="D34" s="4" t="inlineStr">
        <is>
          <t xml:space="preserve"> </t>
        </is>
      </c>
    </row>
    <row r="35">
      <c r="A35" s="4" t="inlineStr">
        <is>
          <t>Measure [Axis]: 3</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3 Year Average Return on Beginning Equity</t>
        </is>
      </c>
      <c r="C37" s="4" t="inlineStr">
        <is>
          <t xml:space="preserve"> </t>
        </is>
      </c>
      <c r="D37" s="4" t="inlineStr">
        <is>
          <t xml:space="preserve"> </t>
        </is>
      </c>
    </row>
    <row r="38">
      <c r="A38" s="4" t="inlineStr">
        <is>
          <t>Measure [Axis]: 4</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Net Income</t>
        </is>
      </c>
      <c r="C40" s="4" t="inlineStr">
        <is>
          <t xml:space="preserve"> </t>
        </is>
      </c>
      <c r="D40" s="4" t="inlineStr">
        <is>
          <t xml:space="preserve"> </t>
        </is>
      </c>
    </row>
    <row r="41">
      <c r="A41" s="4" t="inlineStr">
        <is>
          <t>PEO [Member] | Grant Date Fair Value Of Stock Awards In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1221280</v>
      </c>
      <c r="C43" s="5" t="n">
        <v>-905600</v>
      </c>
      <c r="D43" s="5" t="n">
        <v>-711040</v>
      </c>
    </row>
    <row r="44">
      <c r="A44" s="4" t="inlineStr">
        <is>
          <t>PEO [Member] | Change In Fair Value Of Outstanding And Unvested Stock Awards Granted In Prior Years And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71406</v>
      </c>
      <c r="C46" s="6" t="n">
        <v>2529866</v>
      </c>
      <c r="D46" s="6" t="n">
        <v>-1043427</v>
      </c>
    </row>
    <row r="47">
      <c r="A47" s="4" t="inlineStr">
        <is>
          <t>Non-PEO NEO [Member] | Grant Date Fair Value Of Stock Awards In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65613</v>
      </c>
      <c r="C49" s="6" t="n">
        <v>-345260</v>
      </c>
      <c r="D49" s="6" t="n">
        <v>-264418</v>
      </c>
    </row>
    <row r="50">
      <c r="A50" s="4" t="inlineStr">
        <is>
          <t>Non-PEO NEO [Member] | Change In Fair Value Of Outstanding And Unvested Stock Awards Granted In Prior Years And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5" t="n">
        <v>155780</v>
      </c>
      <c r="C52" s="5" t="n">
        <v>960556</v>
      </c>
      <c r="D52" s="5" t="n">
        <v>-3422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13:01:07Z</dcterms:created>
  <dcterms:modified xmlns:dcterms="http://purl.org/dc/terms/" xmlns:xsi="http://www.w3.org/2001/XMLSchema-instance" xsi:type="dcterms:W3CDTF">2023-03-02T13:01:07Z</dcterms:modified>
</cp:coreProperties>
</file>